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May 13, 2024</t>
        </is>
      </c>
      <c r="C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13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triCure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51470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34-1940305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7555 Innovation Way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Mas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5040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513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755-41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.001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TRC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Central Index Key</t>
        </is>
      </c>
      <c r="B24" s="4" t="inlineStr">
        <is>
          <t>0001323885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52:51Z</dcterms:created>
  <dcterms:modified xmlns:dcterms="http://purl.org/dc/terms/" xmlns:xsi="http://www.w3.org/2001/XMLSchema-instance" xsi:type="dcterms:W3CDTF">2024-05-14T20:52:51Z</dcterms:modified>
</cp:coreProperties>
</file>